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owdStrike Holdings, Inc.</t>
        </is>
      </c>
    </row>
    <row r="8">
      <c r="A8" s="4" t="inlineStr">
        <is>
          <t>Entity Central Index Key</t>
        </is>
      </c>
      <c r="B8" s="4" t="inlineStr">
        <is>
          <t>00015355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the compensation for our Principal Executive Officer (the “PEO”) and the average compensation for our other named executive officers, both as reported in the Summary Compensation Table and with certain adjustments to reflect the “compensation actually paid” to such individuals, as defined under SEC rules, for each of fiscal 2023, fiscal 2022 and fiscal 2021. The table also provides information on our cumulative total shareholder return (“TSR”), the cumulative TSR of our peer group, net income and non-GAAP operating income. ​ ​ Year ​ ​ ​ Summary (1) ​ ​ ​ Compensation Actually (2) ​ ​ ​ Average (1) ​ ​ ​ Average (2) ​ ​ ​ Value of Initial Fixed $100 ​ ​ ​ Net Income ($) (4) ​ ​ ​ Non-GAAP (5) ​ ​ ​ Total (3) ​ ​ ​ Peer Group Total (3) ​ ​ ​ ​ FY2023 ​ ​ ​ ​ $ 36,532,681 ​ ​ ​ ​ ​ $ (111,653,036 ) ​ ​ ​ ​ ​ $ 17,814,353 ​ ​ ​ ​ ​ $ (2,496,643 ) ​ ​ ​ ​ ​ $ 173.35 ​ ​ ​ ​ ​ $ 146.16 ​ ​ ​ ​ ​ $ (183,245 ) ​ ​ ​ ​ ​ $ 355,622 ​ ​ ​ ​ ​ FY2022 ​ ​ ​ ​ $ 147,695,746 ​ ​ ​ ​ ​ $ 34,920,193 ​ ​ ​ ​ ​ $ 14,958,880 ​ ​ ​ ​ ​ $ 1,012,573 ​ ​ ​ ​ ​ $ 295.69 ​ ​ ​ ​ ​ $ 173.37 ​ ​ ​ ​ ​ $ (234,802 ) ​ ​ ​ ​ ​ $ 196,175 ​ ​ ​ ​ ​ FY2021 ​ ​ ​ ​ $ 20,518,011 ​ ​ ​ ​ ​ $ 494,146,208 ​ ​ ​ ​ ​ $ 12,938,574 ​ ​ ​ ​ ​ $ 57,336,913 ​ ​ ​ ​ ​ $ 353.25 ​ ​ ​ ​ ​ $ 137.13 ​ ​ ​ ​ ​ $ (92,629 ) ​ ​ ​ ​ ​ $ 62,352 ​ ​ ​ ​ (1)
Compensation for our PEO reflects the amounts reported in the “Summary Compensation Table” for the respective years. Average compensation for non-PEOs includes the following NEOs: ​
a.
Our fiscal 2023 non-PEO NEOs were Burt Podbere and Shawn Henry and ​
b.
Our fiscal 2022 and fiscal 2021 non-PEO NEOs were Burt Podbere, Shawn Henry, Colin Black and Michael Carpenter. ​ (2)
Compensation “actually paid” for the PEO and average compensation “actually paid” for our non-PEO NEOs in fiscal 2023, fiscal 2022 and fiscal 2021 reflects the respective amounts set forth in columns (c) and (e), adjusted as follows in the table below, as determined in accordance with SEC rules. These dollar amounts do not reflect the actual amount of compensation earned by or paid to the PEO and our other NEOs during the applicable year. For information regarding the decisions made by our Compensation Committee in regard to the PEO’s and our other NEOs’ compensation for fiscal 2023, see the “Executive Compensation and Analysis” section above. ​ ​ ​ ​ PEO FY2023 ​ ​ PEO FY2022 ​ ​ PEO FY2021 ​ ​ Non-PEOs ​ ​ Non-PEOs FY2022 ​ ​ Non-PEOs FY2021 ​ Summary Compensation Table Total ​ ​ ​ $ 36,532,681 ​ ​ ​ ​ $ 147,695,746 ​ ​ ​ ​ $ 20,518,011 ​ ​ ​ ​ $ 17,814,353 ​ ​ ​ ​ $ 14,958,880 ​ ​ ​ ​ $ 12,938,574 ​ ​ Less Stock Award Value Reported in ​ ​ ​ $ (33,386,337 ) ​ ​ ​ ​ $ (146,123,040 ) ​ ​ ​ ​ $ (19,377,034 ) ​ ​ ​ ​ $ (16,692,902 ) ​ ​ ​ ​ $ (13,828,898 ) ​ ​ ​ ​ $ (11,717,022 ) ​ ​ Plus Fair Value for Unvested Awards ​ ​ ​ $ 15,782,992 ​ ​ ​ ​ $ 87,263,550 ​ ​ ​ ​ $ 71,909,977 ​ ​ ​ ​ $ 7,891,412 ​ ​ ​ ​ $ 10,330,474 ​ ​ ​ ​ $ 43,145,930 ​ ​ Change in Fair Value of Outstanding ​ ​ ​ $ (123,933,087 ) ​ ​ ​ ​ $ (64,658,071 ) ​ ​ ​ ​ $ 376,330,048 ​ ​ ​ ​ $ (11,510,233 ) ​ ​ ​ ​ $ (3,502,961 ) ​ ​ ​ ​ $ 7,365,995 ​ ​ ​ ​ ​ PEO FY2023 ​ ​ PEO FY2022 ​ ​ PEO FY2021 ​ ​ Non-PEOs ​ ​ Non-PEOs FY2022 ​ ​ Non-PEOs FY2021 ​ Plus Fair Value for Awards Granted ​ ​ ​ $ 1,747,714 ​ ​ ​ ​ $ 2,285,751 ​ ​ ​ ​ ​ - ​ ​ ​ ​ $ 873,775 ​ ​ ​ ​ $ 918,503 ​ ​ ​ ​ ​ - ​ ​ Change in Fair Value of Awards from Prior Years that Vested in the Covered Year, Determined based on Change in Fair Value from Prior Year End to the Vesting Date ​ ​ ​ $ (8,396,999 ) ​ ​ ​ ​ $ 8,456,257 ​ ​ ​ ​ $ 44,765,206 ​ ​ ​ ​ $ (873,048 ) ​ ​ ​ ​ $ 85,951 ​ ​ ​ ​ $ 5,603,435 ​ ​ Less Fair Value of Awards Forfeited ​ ​ ​ ​ - ​ ​ ​ ​ ​ - ​ ​ ​ ​ ​ - ​ ​ ​ ​ ​ - ​ ​ ​ ​ $ (7,949,377 ) ​ ​ ​ ​ ​ - ​ ​ Plus Fair Value of Incremental Dividends or Earnings Paid on Stock Awards ​ ​ ​ ​ - ​ ​ ​ ​ ​ - ​ ​ ​ ​ ​ - ​ ​ ​ ​ ​ - ​ ​ ​ ​ ​ - ​ ​ ​ ​ ​ - ​ ​ Less Aggregate Change in Actuarial ​ ​ ​ ​ - ​ ​ ​ ​ ​ - ​ ​ ​ ​ ​ - ​ ​ ​ ​ ​ - ​ ​ ​ ​ ​ - ​ ​ ​ ​ ​ - ​ ​ Plus Aggregate Service Cost and Prior Service Cost for Pension Plans ​ ​ ​ ​ - ​ ​ ​ ​ ​ - ​ ​ ​ ​ ​ - ​ ​ ​ ​ ​ - ​ ​ ​ ​ ​ - ​ ​ ​ ​ ​ - ​ ​ Compensation Actually Paid ​ ​ ​ $ (111,653,036 ) ​ ​ ​ ​ $ 34,920,193 ​ ​ ​ ​ $ 494,146,208 ​ ​ ​ ​ $ (2,496,643 ) ​ ​ ​ ​ $ 1,012,573 ​ ​ ​ ​ $ 57,336,913 ​ ​
Fair values set forth in the table above are computed in accordance with ASC 718 as of the end of the respective fiscal year, other than fair values of awards that vest in the covered year, which are valued as of the applicable vesting date. (3)
The columns “Total Shareholder Return ($)” and “Peer Group Total Shareholder Return ($)” are calculated based on a fixed investment of $100 in CrowdStrike and the S&amp;P Information Technology Index respectively from the beginning of the earliest year in table through the end of each applicable year in the table, assuming reinvestment of dividends, as calculated in accordance with Item 201(e) of Regulation S-K. ​
(4)
Reflects “Net Income” in the Company’s Consolidated Statements of Operations included in the Company’s Annual Reports on Form 10-K for each of the fiscal years ended January 31, 2023, 2022 and 2021. ​ (5)
Non-GAAP operating income is defined as GAAP loss from operations excluding stock-based compensation expense, amortization of acquired intangible assets (including purchased patents), acquisition-related expenses, mark-to-market adjustments on deferred compensation liabilities, and legal reserve and settlement charges. </t>
        </is>
      </c>
      <c r="C4" s="4" t="inlineStr">
        <is>
          <t xml:space="preserve"> </t>
        </is>
      </c>
      <c r="D4" s="4" t="inlineStr">
        <is>
          <t xml:space="preserve"> </t>
        </is>
      </c>
    </row>
    <row r="5">
      <c r="A5" s="4" t="inlineStr">
        <is>
          <t>Company Selected Measure Name</t>
        </is>
      </c>
      <c r="B5" s="4" t="inlineStr">
        <is>
          <t>Non-GAAPOperatingIncome</t>
        </is>
      </c>
      <c r="C5" s="4" t="inlineStr">
        <is>
          <t xml:space="preserve"> </t>
        </is>
      </c>
      <c r="D5" s="4" t="inlineStr">
        <is>
          <t xml:space="preserve"> </t>
        </is>
      </c>
    </row>
    <row r="6">
      <c r="A6" s="4" t="inlineStr">
        <is>
          <t>Named Executive Officers, Footnote [Text Block]</t>
        </is>
      </c>
      <c r="B6" s="4" t="inlineStr">
        <is>
          <t xml:space="preserve"> (1)
Compensation for our PEO reflects the amounts reported in the “Summary Compensation Table” for the respective years. Average compensation for non-PEOs includes the following NEOs: ​
a.
Our fiscal 2023 non-PEO NEOs were Burt Podbere and Shawn Henry and ​
b.
Our fiscal 2022 and fiscal 2021 non-PEO NEOs were Burt Podbere, Shawn Henry, Colin Black and Michael Carpenter. </t>
        </is>
      </c>
      <c r="C6" s="4" t="inlineStr">
        <is>
          <t xml:space="preserve"> </t>
        </is>
      </c>
      <c r="D6" s="4" t="inlineStr">
        <is>
          <t xml:space="preserve"> </t>
        </is>
      </c>
    </row>
    <row r="7">
      <c r="A7" s="4" t="inlineStr">
        <is>
          <t>Peer Group Issuers, Footnote [Text Block]</t>
        </is>
      </c>
      <c r="B7" s="4" t="inlineStr">
        <is>
          <t xml:space="preserve"> (3)
The columns “Total Shareholder Return ($)” and “Peer Group Total Shareholder Return ($)” are calculated based on a fixed investment of $100 in CrowdStrike and the S&amp;P Information Technology Index respectively from the beginning of the earliest year in table through the end of each applicable year in the table, assuming reinvestment of dividends, as calculated in accordance with Item 201(e) of Regulation S-K. </t>
        </is>
      </c>
      <c r="C7" s="4" t="inlineStr">
        <is>
          <t xml:space="preserve"> </t>
        </is>
      </c>
      <c r="D7" s="4" t="inlineStr">
        <is>
          <t xml:space="preserve"> </t>
        </is>
      </c>
    </row>
    <row r="8">
      <c r="A8" s="4" t="inlineStr">
        <is>
          <t>PEO Total Compensation Amount</t>
        </is>
      </c>
      <c r="B8" s="5" t="n">
        <v>36532681</v>
      </c>
      <c r="C8" s="5" t="n">
        <v>147695746</v>
      </c>
      <c r="D8" s="5" t="n">
        <v>20518011</v>
      </c>
    </row>
    <row r="9">
      <c r="A9" s="4" t="inlineStr">
        <is>
          <t>PEO Actually Paid Compensation Amount</t>
        </is>
      </c>
      <c r="B9" s="5" t="n">
        <v>-111653036</v>
      </c>
      <c r="C9" s="6" t="n">
        <v>34920193</v>
      </c>
      <c r="D9" s="6" t="n">
        <v>494146208</v>
      </c>
    </row>
    <row r="10">
      <c r="A10" s="4" t="inlineStr">
        <is>
          <t>Adjustment To PEO Compensation, Footnote [Text Block]</t>
        </is>
      </c>
      <c r="B10" s="4" t="inlineStr">
        <is>
          <t xml:space="preserve"> (2)
Compensation “actually paid” for the PEO and average compensation “actually paid” for our non-PEO NEOs in fiscal 2023, fiscal 2022 and fiscal 2021 reflects the respective amounts set forth in columns (c) and (e), adjusted as follows in the table below, as determined in accordance with SEC rules. These dollar amounts do not reflect the actual amount of compensation earned by or paid to the PEO and our other NEOs during the applicable year. For information regarding the decisions made by our Compensation Committee in regard to the PEO’s and our other NEOs’ compensation for fiscal 2023, see the “Executive Compensation and Analysis” section above. ​ ​ ​ ​ PEO FY2023 ​ ​ PEO FY2022 ​ ​ PEO FY2021 ​ ​ Non-PEOs ​ ​ Non-PEOs FY2022 ​ ​ Non-PEOs FY2021 ​ Summary Compensation Table Total ​ ​ ​ $ 36,532,681 ​ ​ ​ ​ $ 147,695,746 ​ ​ ​ ​ $ 20,518,011 ​ ​ ​ ​ $ 17,814,353 ​ ​ ​ ​ $ 14,958,880 ​ ​ ​ ​ $ 12,938,574 ​ ​ Less Stock Award Value Reported in ​ ​ ​ $ (33,386,337 ) ​ ​ ​ ​ $ (146,123,040 ) ​ ​ ​ ​ $ (19,377,034 ) ​ ​ ​ ​ $ (16,692,902 ) ​ ​ ​ ​ $ (13,828,898 ) ​ ​ ​ ​ $ (11,717,022 ) ​ ​ Plus Fair Value for Unvested Awards ​ ​ ​ $ 15,782,992 ​ ​ ​ ​ $ 87,263,550 ​ ​ ​ ​ $ 71,909,977 ​ ​ ​ ​ $ 7,891,412 ​ ​ ​ ​ $ 10,330,474 ​ ​ ​ ​ $ 43,145,930 ​ ​ Change in Fair Value of Outstanding ​ ​ ​ $ (123,933,087 ) ​ ​ ​ ​ $ (64,658,071 ) ​ ​ ​ ​ $ 376,330,048 ​ ​ ​ ​ $ (11,510,233 ) ​ ​ ​ ​ $ (3,502,961 ) ​ ​ ​ ​ $ 7,365,995 ​ ​ ​ ​ ​ PEO FY2023 ​ ​ PEO FY2022 ​ ​ PEO FY2021 ​ ​ Non-PEOs ​ ​ Non-PEOs FY2022 ​ ​ Non-PEOs FY2021 ​ Plus Fair Value for Awards Granted ​ ​ ​ $ 1,747,714 ​ ​ ​ ​ $ 2,285,751 ​ ​ ​ ​ ​ - ​ ​ ​ ​ $ 873,775 ​ ​ ​ ​ $ 918,503 ​ ​ ​ ​ ​ - ​ ​ Change in Fair Value of Awards from Prior Years that Vested in the Covered Year, Determined based on Change in Fair Value from Prior Year End to the Vesting Date ​ ​ ​ $ (8,396,999 ) ​ ​ ​ ​ $ 8,456,257 ​ ​ ​ ​ $ 44,765,206 ​ ​ ​ ​ $ (873,048 ) ​ ​ ​ ​ $ 85,951 ​ ​ ​ ​ $ 5,603,435 ​ ​ Less Fair Value of Awards Forfeited ​ ​ ​ ​ - ​ ​ ​ ​ ​ - ​ ​ ​ ​ ​ - ​ ​ ​ ​ ​ - ​ ​ ​ ​ $ (7,949,377 ) ​ ​ ​ ​ ​ - ​ ​ Plus Fair Value of Incremental Dividends or Earnings Paid on Stock Awards ​ ​ ​ ​ - ​ ​ ​ ​ ​ - ​ ​ ​ ​ ​ - ​ ​ ​ ​ ​ - ​ ​ ​ ​ ​ - ​ ​ ​ ​ ​ - ​ ​ Less Aggregate Change in Actuarial ​ ​ ​ ​ - ​ ​ ​ ​ ​ - ​ ​ ​ ​ ​ - ​ ​ ​ ​ ​ - ​ ​ ​ ​ ​ - ​ ​ ​ ​ ​ - ​ ​ Plus Aggregate Service Cost and Prior Service Cost for Pension Plans ​ ​ ​ ​ - ​ ​ ​ ​ ​ - ​ ​ ​ ​ ​ - ​ ​ ​ ​ ​ - ​ ​ ​ ​ ​ - ​ ​ ​ ​ ​ - ​ ​ Compensation Actually Paid ​ ​ ​ $ (111,653,036 ) ​ ​ ​ ​ $ 34,920,193 ​ ​ ​ ​ $ 494,146,208 ​ ​ ​ ​ $ (2,496,643 ) ​ ​ ​ ​ $ 1,012,573 ​ ​ ​ ​ $ 57,336,913 ​ ​
Fair values set forth in the table above are computed in accordance with ASC 718 as of the end of the respective fiscal year, other than fair values of awards that vest in the covered year, which are valued as of the applicable vesting date. </t>
        </is>
      </c>
      <c r="C10" s="4" t="inlineStr">
        <is>
          <t xml:space="preserve"> </t>
        </is>
      </c>
      <c r="D10" s="4" t="inlineStr">
        <is>
          <t xml:space="preserve"> </t>
        </is>
      </c>
    </row>
    <row r="11">
      <c r="A11" s="4" t="inlineStr">
        <is>
          <t>Non-PEO NEO Average Total Compensation Amount</t>
        </is>
      </c>
      <c r="B11" s="5" t="n">
        <v>17814353</v>
      </c>
      <c r="C11" s="6" t="n">
        <v>14958880</v>
      </c>
      <c r="D11" s="6" t="n">
        <v>12938574</v>
      </c>
    </row>
    <row r="12">
      <c r="A12" s="4" t="inlineStr">
        <is>
          <t>Non-PEO NEO Average Compensation Actually Paid Amount</t>
        </is>
      </c>
      <c r="B12" s="5" t="n">
        <v>-2496643</v>
      </c>
      <c r="C12" s="6" t="n">
        <v>1012573</v>
      </c>
      <c r="D12" s="6" t="n">
        <v>57336913</v>
      </c>
    </row>
    <row r="13">
      <c r="A13" s="4" t="inlineStr">
        <is>
          <t>Adjustment to Non-PEO NEO Compensation Footnote [Text Block]</t>
        </is>
      </c>
      <c r="B13" s="4" t="inlineStr">
        <is>
          <t xml:space="preserve"> (2)
Compensation “actually paid” for the PEO and average compensation “actually paid” for our non-PEO NEOs in fiscal 2023, fiscal 2022 and fiscal 2021 reflects the respective amounts set forth in columns (c) and (e), adjusted as follows in the table below, as determined in accordance with SEC rules. These dollar amounts do not reflect the actual amount of compensation earned by or paid to the PEO and our other NEOs during the applicable year. For information regarding the decisions made by our Compensation Committee in regard to the PEO’s and our other NEOs’ compensation for fiscal 2023, see the “Executive Compensation and Analysis” section above. ​ ​ ​ ​ PEO FY2023 ​ ​ PEO FY2022 ​ ​ PEO FY2021 ​ ​ Non-PEOs ​ ​ Non-PEOs FY2022 ​ ​ Non-PEOs FY2021 ​ Summary Compensation Table Total ​ ​ ​ $ 36,532,681 ​ ​ ​ ​ $ 147,695,746 ​ ​ ​ ​ $ 20,518,011 ​ ​ ​ ​ $ 17,814,353 ​ ​ ​ ​ $ 14,958,880 ​ ​ ​ ​ $ 12,938,574 ​ ​ Less Stock Award Value Reported in ​ ​ ​ $ (33,386,337 ) ​ ​ ​ ​ $ (146,123,040 ) ​ ​ ​ ​ $ (19,377,034 ) ​ ​ ​ ​ $ (16,692,902 ) ​ ​ ​ ​ $ (13,828,898 ) ​ ​ ​ ​ $ (11,717,022 ) ​ ​ Plus Fair Value for Unvested Awards ​ ​ ​ $ 15,782,992 ​ ​ ​ ​ $ 87,263,550 ​ ​ ​ ​ $ 71,909,977 ​ ​ ​ ​ $ 7,891,412 ​ ​ ​ ​ $ 10,330,474 ​ ​ ​ ​ $ 43,145,930 ​ ​ Change in Fair Value of Outstanding ​ ​ ​ $ (123,933,087 ) ​ ​ ​ ​ $ (64,658,071 ) ​ ​ ​ ​ $ 376,330,048 ​ ​ ​ ​ $ (11,510,233 ) ​ ​ ​ ​ $ (3,502,961 ) ​ ​ ​ ​ $ 7,365,995 ​ ​ ​ ​ ​ PEO FY2023 ​ ​ PEO FY2022 ​ ​ PEO FY2021 ​ ​ Non-PEOs ​ ​ Non-PEOs FY2022 ​ ​ Non-PEOs FY2021 ​ Plus Fair Value for Awards Granted ​ ​ ​ $ 1,747,714 ​ ​ ​ ​ $ 2,285,751 ​ ​ ​ ​ ​ - ​ ​ ​ ​ $ 873,775 ​ ​ ​ ​ $ 918,503 ​ ​ ​ ​ ​ - ​ ​ Change in Fair Value of Awards from Prior Years that Vested in the Covered Year, Determined based on Change in Fair Value from Prior Year End to the Vesting Date ​ ​ ​ $ (8,396,999 ) ​ ​ ​ ​ $ 8,456,257 ​ ​ ​ ​ $ 44,765,206 ​ ​ ​ ​ $ (873,048 ) ​ ​ ​ ​ $ 85,951 ​ ​ ​ ​ $ 5,603,435 ​ ​ Less Fair Value of Awards Forfeited ​ ​ ​ ​ - ​ ​ ​ ​ ​ - ​ ​ ​ ​ ​ - ​ ​ ​ ​ ​ - ​ ​ ​ ​ $ (7,949,377 ) ​ ​ ​ ​ ​ - ​ ​ Plus Fair Value of Incremental Dividends or Earnings Paid on Stock Awards ​ ​ ​ ​ - ​ ​ ​ ​ ​ - ​ ​ ​ ​ ​ - ​ ​ ​ ​ ​ - ​ ​ ​ ​ ​ - ​ ​ ​ ​ ​ - ​ ​ Less Aggregate Change in Actuarial ​ ​ ​ ​ - ​ ​ ​ ​ ​ - ​ ​ ​ ​ ​ - ​ ​ ​ ​ ​ - ​ ​ ​ ​ ​ - ​ ​ ​ ​ ​ - ​ ​ Plus Aggregate Service Cost and Prior Service Cost for Pension Plans ​ ​ ​ ​ - ​ ​ ​ ​ ​ - ​ ​ ​ ​ ​ - ​ ​ ​ ​ ​ - ​ ​ ​ ​ ​ - ​ ​ ​ ​ ​ - ​ ​ Compensation Actually Paid ​ ​ ​ $ (111,653,036 ) ​ ​ ​ ​ $ 34,920,193 ​ ​ ​ ​ $ 494,146,208 ​ ​ ​ ​ $ (2,496,643 ) ​ ​ ​ ​ $ 1,012,573 ​ ​ ​ ​ $ 57,336,913 ​ ​
Fair values set forth in the table above are computed in accordance with ASC 718 as of the end of the respective fiscal year, other than fair values of awards that vest in the covered year, which are valued as of the applicable vesting date. </t>
        </is>
      </c>
      <c r="C13" s="4" t="inlineStr">
        <is>
          <t xml:space="preserve"> </t>
        </is>
      </c>
      <c r="D13" s="4" t="inlineStr">
        <is>
          <t xml:space="preserve"> </t>
        </is>
      </c>
    </row>
    <row r="14">
      <c r="A14" s="4" t="inlineStr">
        <is>
          <t>Compensation Actually Paid vs. Total Shareholder Return [Text Block]</t>
        </is>
      </c>
      <c r="B14" s="4" t="inlineStr">
        <is>
          <t>The following graph shows the relationship between compensation actually paid to CrowdStrike’s PEO, Mr. Kurtz, and the average compensation actually paid to our non-PEO NEOs, CrowdStrike’s cumulative TSR (shown as TSR) and the S&amp;P 500 Information Technology Index’s cumulative TSR (shown as Peer TSR) over fiscal 2021, fiscal 2022 and fiscal 2023.</t>
        </is>
      </c>
      <c r="C14" s="4" t="inlineStr">
        <is>
          <t xml:space="preserve"> </t>
        </is>
      </c>
      <c r="D14" s="4" t="inlineStr">
        <is>
          <t xml:space="preserve"> </t>
        </is>
      </c>
    </row>
    <row r="15">
      <c r="A15" s="4" t="inlineStr">
        <is>
          <t>Compensation Actually Paid vs. Net Income [Text Block]</t>
        </is>
      </c>
      <c r="B15" s="4" t="inlineStr">
        <is>
          <t>The following graph shows the relationship between compensation actually paid to CrowdStrike’s PEO, Mr. Kurtz, and the average compensation actually paid to our non-PEO NEOs and CrowdStrike’s Net Income over fiscal 2021, fiscal 2022 and fiscal 2023.</t>
        </is>
      </c>
      <c r="C15" s="4" t="inlineStr">
        <is>
          <t xml:space="preserve"> </t>
        </is>
      </c>
      <c r="D15" s="4" t="inlineStr">
        <is>
          <t xml:space="preserve"> </t>
        </is>
      </c>
    </row>
    <row r="16">
      <c r="A16" s="4" t="inlineStr">
        <is>
          <t>Compensation Actually Paid vs. Company Selected Measure [Text Block]</t>
        </is>
      </c>
      <c r="B16" s="4" t="inlineStr">
        <is>
          <t>The following graph shows the relationship between compensation actually paid to CrowdStrike’s PEO, Mr. Kurtz, and the average compensation actually paid to our non-PEO NEOs and non-GAAP operating income over fiscal 2021, fiscal 2022 and fiscal 2023. (7)</t>
        </is>
      </c>
      <c r="C16" s="4" t="inlineStr">
        <is>
          <t xml:space="preserve"> </t>
        </is>
      </c>
      <c r="D16" s="4" t="inlineStr">
        <is>
          <t xml:space="preserve"> </t>
        </is>
      </c>
    </row>
    <row r="17">
      <c r="A17" s="4" t="inlineStr">
        <is>
          <t>Tabular List [Table Text Block]</t>
        </is>
      </c>
      <c r="B17" s="4" t="inlineStr">
        <is>
          <t xml:space="preserve">The following table sets forth an unranked list of the performance measures which we view as the “most important” measures for linking our NEOs’ compensation to performance, as specifically listed below. ​ ​ Performance Measure ​ ​ ​ ​ Non-GAAP Operating Income ​ ​ ​ ​ Net New Annual Recurring Revenue (ARR) ​ ​ ​ ​ Net Retention Rate ​ ​ ​ ​ Revenue Growth Percent ​ ​ ​ ​ Non-GAAP EPS ​ ​
For more details on how our Compensation Committee uses these metrics to assess the performance of the PEO and other NEOs, see “Executive Compensation Discussion and Analysis” included in this Proxy Statement. </t>
        </is>
      </c>
      <c r="C17" s="4" t="inlineStr">
        <is>
          <t xml:space="preserve"> </t>
        </is>
      </c>
      <c r="D17" s="4" t="inlineStr">
        <is>
          <t xml:space="preserve"> </t>
        </is>
      </c>
    </row>
    <row r="18">
      <c r="A18" s="4" t="inlineStr">
        <is>
          <t>Total Shareholder Return Amount</t>
        </is>
      </c>
      <c r="B18" s="7" t="n">
        <v>173.35</v>
      </c>
      <c r="C18" s="8" t="n">
        <v>295.69</v>
      </c>
      <c r="D18" s="8" t="n">
        <v>353.25</v>
      </c>
    </row>
    <row r="19">
      <c r="A19" s="4" t="inlineStr">
        <is>
          <t>Peer Group Total Shareholder Return Amount</t>
        </is>
      </c>
      <c r="B19" s="8" t="n">
        <v>146.16</v>
      </c>
      <c r="C19" s="8" t="n">
        <v>173.37</v>
      </c>
      <c r="D19" s="8" t="n">
        <v>137.13</v>
      </c>
    </row>
    <row r="20">
      <c r="A20" s="4" t="inlineStr">
        <is>
          <t>Net Income (Loss)</t>
        </is>
      </c>
      <c r="B20" s="5" t="n">
        <v>-183245000</v>
      </c>
      <c r="C20" s="5" t="n">
        <v>-234802000</v>
      </c>
      <c r="D20" s="5" t="n">
        <v>-92629000</v>
      </c>
    </row>
    <row r="21">
      <c r="A21" s="4" t="inlineStr">
        <is>
          <t>Company Selected Measure Amount</t>
        </is>
      </c>
      <c r="B21" s="6" t="n">
        <v>355622000</v>
      </c>
      <c r="C21" s="6" t="n">
        <v>196175000</v>
      </c>
      <c r="D21" s="6" t="n">
        <v>62352000</v>
      </c>
    </row>
    <row r="22">
      <c r="A22" s="4" t="inlineStr">
        <is>
          <t>PEO Name</t>
        </is>
      </c>
      <c r="B22" s="4" t="inlineStr">
        <is>
          <t>George Kurtz</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on-GAAP Operating Income</t>
        </is>
      </c>
      <c r="C25" s="4" t="inlineStr">
        <is>
          <t xml:space="preserve"> </t>
        </is>
      </c>
      <c r="D25" s="4" t="inlineStr">
        <is>
          <t xml:space="preserve"> </t>
        </is>
      </c>
    </row>
    <row r="26">
      <c r="A26" s="4" t="inlineStr">
        <is>
          <t>Non-GAAP Measure Description [Text Block]</t>
        </is>
      </c>
      <c r="B26" s="4" t="inlineStr">
        <is>
          <t xml:space="preserve"> (5)
Non-GAAP operating income is defined as GAAP loss from operations excluding stock-based compensation expense, amortization of acquired intangible assets (including purchased patents), acquisition-related expenses, mark-to-market adjustments on deferred compensation liabilities, and legal reserve and settlement charge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New Annual Recurring Revenue (AR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Retention Rat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venue Growth Percen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on-GAAP EPS</t>
        </is>
      </c>
      <c r="C38" s="4" t="inlineStr">
        <is>
          <t xml:space="preserve"> </t>
        </is>
      </c>
      <c r="D38" s="4" t="inlineStr">
        <is>
          <t xml:space="preserve"> </t>
        </is>
      </c>
    </row>
    <row r="39">
      <c r="A39" s="4" t="inlineStr">
        <is>
          <t>PEO [Member] | Stock Award Value Reported in Summary Compensation Table for the Covered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3386337</v>
      </c>
      <c r="C41" s="5" t="n">
        <v>-146123040</v>
      </c>
      <c r="D41" s="5" t="n">
        <v>-19377034</v>
      </c>
    </row>
    <row r="42">
      <c r="A42" s="4" t="inlineStr">
        <is>
          <t>PEO [Member] | Fair Value for Unvested Awards Granted in the Covered Year, Determined as of the Covered Year End</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782992</v>
      </c>
      <c r="C44" s="6" t="n">
        <v>87263550</v>
      </c>
      <c r="D44" s="6" t="n">
        <v>71909977</v>
      </c>
    </row>
    <row r="45">
      <c r="A45" s="4" t="inlineStr">
        <is>
          <t>PEO [Member] | Change in Fair Value of Outstanding Unvested Awards from Prior Years, Determined based on Change in Fair Value from Prior Year End to Covered Year 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23933087</v>
      </c>
      <c r="C47" s="6" t="n">
        <v>-64658071</v>
      </c>
      <c r="D47" s="6" t="n">
        <v>376330048</v>
      </c>
    </row>
    <row r="48">
      <c r="A48" s="4" t="inlineStr">
        <is>
          <t>PEO [Member] | Fair Value for Awards Granted in the Covered Year that Vested in the Covered Year, Determined as of the Vesting Date</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47714</v>
      </c>
      <c r="C50" s="6" t="n">
        <v>2285751</v>
      </c>
      <c r="D50" s="4" t="inlineStr">
        <is>
          <t xml:space="preserve"> </t>
        </is>
      </c>
    </row>
    <row r="51">
      <c r="A51" s="4" t="inlineStr">
        <is>
          <t>PEO [Member] | Change in Fair Value of Awards from Prior Years that Vested in the Covered Year, Determined based on Change in Fair Value from Prior Year End to the Vesting Dat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396999</v>
      </c>
      <c r="C53" s="6" t="n">
        <v>8456257</v>
      </c>
      <c r="D53" s="6" t="n">
        <v>44765206</v>
      </c>
    </row>
    <row r="54">
      <c r="A54" s="4" t="inlineStr">
        <is>
          <t>Non-PEO NEO [Member] | Stock Award Value Reported in Summary Compensation Table for the Covered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6692902</v>
      </c>
      <c r="C56" s="6" t="n">
        <v>-13828898</v>
      </c>
      <c r="D56" s="6" t="n">
        <v>-11717022</v>
      </c>
    </row>
    <row r="57">
      <c r="A57" s="4" t="inlineStr">
        <is>
          <t>Non-PEO NEO [Member] | Fair Value for Unvested Awards Granted in the Covered Year, Determined as of the Covered Year End</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891412</v>
      </c>
      <c r="C59" s="6" t="n">
        <v>10330474</v>
      </c>
      <c r="D59" s="6" t="n">
        <v>43145930</v>
      </c>
    </row>
    <row r="60">
      <c r="A60" s="4" t="inlineStr">
        <is>
          <t>Non-PEO NEO [Member] | Change in Fair Value of Outstanding Unvested Awards from Prior Years, Determined based on Change in Fair Value from Prior Year End to Covered Year End</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510233</v>
      </c>
      <c r="C62" s="6" t="n">
        <v>-3502961</v>
      </c>
      <c r="D62" s="6" t="n">
        <v>7365995</v>
      </c>
    </row>
    <row r="63">
      <c r="A63" s="4" t="inlineStr">
        <is>
          <t>Non-PEO NEO [Member] | Fair Value for Awards Granted in the Covered Year that Vested in the Covered Year, Determined as of the Vesting Date</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73775</v>
      </c>
      <c r="C65" s="6" t="n">
        <v>918503</v>
      </c>
      <c r="D65" s="4" t="inlineStr">
        <is>
          <t xml:space="preserve"> </t>
        </is>
      </c>
    </row>
    <row r="66">
      <c r="A66" s="4" t="inlineStr">
        <is>
          <t>Non-PEO NEO [Member] | Change in Fair Value of Awards from Prior Years that Vested in the Covered Year, Determined based on Change in Fair Value from Prior Year End to the Vesting Date</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873048</v>
      </c>
      <c r="C68" s="6" t="n">
        <v>85951</v>
      </c>
      <c r="D68" s="5" t="n">
        <v>5603435</v>
      </c>
    </row>
    <row r="69">
      <c r="A69" s="4" t="inlineStr">
        <is>
          <t>Non-PEO NEO [Member] | Fair Value of Awards Forfeited during the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5" t="n">
        <v>-7949377</v>
      </c>
      <c r="D7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5:29Z</dcterms:created>
  <dcterms:modified xmlns:dcterms="http://purl.org/dc/terms/" xmlns:xsi="http://www.w3.org/2001/XMLSchema-instance" xsi:type="dcterms:W3CDTF">2023-05-05T20:15:29Z</dcterms:modified>
</cp:coreProperties>
</file>